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VENTBRITE, INC.</t>
        </is>
      </c>
    </row>
    <row r="8">
      <c r="A8" s="4" t="inlineStr">
        <is>
          <t>Entity Central Index Key</t>
        </is>
      </c>
      <c r="B8" s="4" t="inlineStr">
        <is>
          <t>00014751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 e The following table s c c m s n o N r
Average Summary Compensation Non-PEO Average Compensation Non-PEO Value of Initial Fixed $100 Investment
Year Summary Compensation Total Peer Group Total Net Income Net Revenue
2022 9,635,989 (4,410,840) 5,348,756 (3,905,584) 29.05 116.13 (55,384,000) 260,927,000
2021 6,500,718 4,152,648 4,197,612 3,035,166 86.47 181.00 (139,080,000) 187,134,000
2020 3,831,251 1,055,951 3,226,644 2,961,808 89.74 144.02 (224,718,000) 106,006,000 (1) Amounts represent compensation “actually paid” to our CEO, who was our Principal
Year PEO Non-PEO
2022 Julia Hartz Lanny Baker and
2021 Julia Hartz Lanny Baker and Vivek Sagi
2020 Julia Hartz Lanny Baker, Vivek Sagi, Samantha Harnett and Patrick Poels Compensation actually paid to our NEOs r c r
2020 2021 2022
Adjustments PEO Average non-PEO NEOs PEO Average non-PEO NEOs PEO Average non-PEO NEOs
Deduction for Amounts Reported under the “Stock Awards” and “Option Awards” Columns in the Summary Compensation Table for Applicable FY (3,750,000) 2,938,000 (6,499,996) (3,444,704) (8,978,115) (4,749,796)
Increase based on ASC 718 Fair Value of Awards Granted during Applicable FY that Remain Unvested as of Applicable FY End, determined as of Applicable FY End 8,923,108 4,553,591 3,214,118 2,059,854 2,471,941 1,505,353
Increase based on ASC 718 Fair Value of Awards Granted during Applicable FY that Vested during Applicable FY, determined as of Vesting Date 755,999 89,419 942,134 574,532 668,391 371,092
Increase/deduction for Awards Granted during Prior FY that were Outstanding and Unvested as of Applicable FY End, determined based on change in ASC 718 Fair Value from Prior FY End to Applicable FY End (2,366,712) (277,662) (895,304) (619,496) (4,995,926) (4,489,145)
Increase/deduction for Awards Granted during Prior FY that Vested During Applicable FY, determined based on change in ASC 718 Fair Value from Prior FY End to Vesting Date (6,337,695) (586,667) 890,978 267,368 (3,213,110) (1,891,844)
Deduction of ASC 718 Fair Value of Awards Granted during Prior FY that were Forfeited during Applicable FY, determined as of Prior FY End - (1,125,699) - - - -
Increase based on Incremental Fair Value of Options/SARs Modified during Applicable FY - 20,181 - - - -
TOTAL ADJUSTMENTS (2,775,300) (264,836) (2,348,070) (1,162,446) (14,046,829) (9,254,340) Fair value or change in fair value, as applicable, of equity awards in the “Compensation Actually Paid” columns was determined by reference to (1) for solely service-vesting RSUs, the closing price on applicable year-end year-end year-end year-end 10-K (2) For the relevant fiscal year, represents the cumulative TSR (the “Peer Group TSR”) of the S&amp;P North American Technology Index (the “Peer Group”). (3) The Company selected net revenue as the Company-Selected Measure for 2022 because it was the most important financial performance measure (as determined by the Company) used to link compensation actually paid to our named executive officers to Company performance for the most recently completed fiscal year and it was a primary measure under the Company’s 2022 Bonus Plan for 2022. </t>
        </is>
      </c>
      <c r="C4" s="4" t="inlineStr">
        <is>
          <t xml:space="preserve"> </t>
        </is>
      </c>
      <c r="D4" s="4" t="inlineStr">
        <is>
          <t xml:space="preserve"> </t>
        </is>
      </c>
    </row>
    <row r="5">
      <c r="A5" s="4" t="inlineStr">
        <is>
          <t>Company Selected Measure Name</t>
        </is>
      </c>
      <c r="B5" s="4" t="inlineStr">
        <is>
          <t>Net Revenue</t>
        </is>
      </c>
      <c r="C5" s="4" t="inlineStr">
        <is>
          <t xml:space="preserve"> </t>
        </is>
      </c>
      <c r="D5" s="4" t="inlineStr">
        <is>
          <t xml:space="preserve"> </t>
        </is>
      </c>
    </row>
    <row r="6">
      <c r="A6" s="4" t="inlineStr">
        <is>
          <t>Named Executive Officers, Footnote [Text Block]</t>
        </is>
      </c>
      <c r="B6" s="4" t="inlineStr">
        <is>
          <t>Year PEO Non-PEO
2022 Julia Hartz Lanny Baker and
2021 Julia Hartz Lanny Baker and Vivek Sagi
2020 Julia Hartz Lanny Baker, Vivek Sagi, Samantha Harnett and Patrick Poels</t>
        </is>
      </c>
      <c r="C6" s="4" t="inlineStr">
        <is>
          <t xml:space="preserve"> </t>
        </is>
      </c>
      <c r="D6" s="4" t="inlineStr">
        <is>
          <t xml:space="preserve"> </t>
        </is>
      </c>
    </row>
    <row r="7">
      <c r="A7" s="4" t="inlineStr">
        <is>
          <t>Peer Group Issuers, Footnote [Text Block]</t>
        </is>
      </c>
      <c r="B7" s="4" t="inlineStr">
        <is>
          <t>For the relevant fiscal year, represents the cumulative TSR (the “Peer Group TSR”) of the S&amp;amp;P North American Technology Index (the “Peer Group”).</t>
        </is>
      </c>
      <c r="C7" s="4" t="inlineStr">
        <is>
          <t xml:space="preserve"> </t>
        </is>
      </c>
      <c r="D7" s="4" t="inlineStr">
        <is>
          <t xml:space="preserve"> </t>
        </is>
      </c>
    </row>
    <row r="8">
      <c r="A8" s="4" t="inlineStr">
        <is>
          <t>PEO Total Compensation Amount</t>
        </is>
      </c>
      <c r="B8" s="5" t="n">
        <v>9635989</v>
      </c>
      <c r="C8" s="5" t="n">
        <v>6500718</v>
      </c>
      <c r="D8" s="5" t="n">
        <v>3831251</v>
      </c>
    </row>
    <row r="9">
      <c r="A9" s="4" t="inlineStr">
        <is>
          <t>PEO Actually Paid Compensation Amount</t>
        </is>
      </c>
      <c r="B9" s="5" t="n">
        <v>-4410840</v>
      </c>
      <c r="C9" s="6" t="n">
        <v>4152648</v>
      </c>
      <c r="D9" s="6" t="n">
        <v>1055951</v>
      </c>
    </row>
    <row r="10">
      <c r="A10" s="4" t="inlineStr">
        <is>
          <t>Adjustment To PEO Compensation, Footnote [Text Block]</t>
        </is>
      </c>
      <c r="B10" s="4" t="inlineStr">
        <is>
          <t xml:space="preserve"> Compensation actually paid to our NEOs r c r
2020 2021 2022
Adjustments PEO Average non-PEO NEOs PEO Average non-PEO NEOs PEO Average non-PEO NEOs
Deduction for Amounts Reported under the “Stock Awards” and “Option Awards” Columns in the Summary Compensation Table for Applicable FY (3,750,000) 2,938,000 (6,499,996) (3,444,704) (8,978,115) (4,749,796)
Increase based on ASC 718 Fair Value of Awards Granted during Applicable FY that Remain Unvested as of Applicable FY End, determined as of Applicable FY End 8,923,108 4,553,591 3,214,118 2,059,854 2,471,941 1,505,353
Increase based on ASC 718 Fair Value of Awards Granted during Applicable FY that Vested during Applicable FY, determined as of Vesting Date 755,999 89,419 942,134 574,532 668,391 371,092
Increase/deduction for Awards Granted during Prior FY that were Outstanding and Unvested as of Applicable FY End, determined based on change in ASC 718 Fair Value from Prior FY End to Applicable FY End (2,366,712) (277,662) (895,304) (619,496) (4,995,926) (4,489,145)
Increase/deduction for Awards Granted during Prior FY that Vested During Applicable FY, determined based on change in ASC 718 Fair Value from Prior FY End to Vesting Date (6,337,695) (586,667) 890,978 267,368 (3,213,110) (1,891,844)
Deduction of ASC 718 Fair Value of Awards Granted during Prior FY that were Forfeited during Applicable FY, determined as of Prior FY End - (1,125,699) - - - -
Increase based on Incremental Fair Value of Options/SARs Modified during Applicable FY - 20,181 - - - -
TOTAL ADJUSTMENTS (2,775,300) (264,836) (2,348,070) (1,162,446) (14,046,829) (9,254,340)</t>
        </is>
      </c>
      <c r="C10" s="4" t="inlineStr">
        <is>
          <t xml:space="preserve"> </t>
        </is>
      </c>
      <c r="D10" s="4" t="inlineStr">
        <is>
          <t xml:space="preserve"> </t>
        </is>
      </c>
    </row>
    <row r="11">
      <c r="A11" s="4" t="inlineStr">
        <is>
          <t>Non-PEO NEO Average Total Compensation Amount</t>
        </is>
      </c>
      <c r="B11" s="5" t="n">
        <v>5348756</v>
      </c>
      <c r="C11" s="6" t="n">
        <v>4197612</v>
      </c>
      <c r="D11" s="6" t="n">
        <v>3226644</v>
      </c>
    </row>
    <row r="12">
      <c r="A12" s="4" t="inlineStr">
        <is>
          <t>Non-PEO NEO Average Compensation Actually Paid Amount</t>
        </is>
      </c>
      <c r="B12" s="5" t="n">
        <v>-3905584</v>
      </c>
      <c r="C12" s="6" t="n">
        <v>3035166</v>
      </c>
      <c r="D12" s="6" t="n">
        <v>2961808</v>
      </c>
    </row>
    <row r="13">
      <c r="A13" s="4" t="inlineStr">
        <is>
          <t>Adjustment to Non-PEO NEO Compensation Footnote [Text Block]</t>
        </is>
      </c>
      <c r="B13" s="4" t="inlineStr">
        <is>
          <t xml:space="preserve"> Compensation actually paid to our NEOs r c r
2020 2021 2022
Adjustments PEO Average non-PEO NEOs PEO Average non-PEO NEOs PEO Average non-PEO NEOs
Deduction for Amounts Reported under the “Stock Awards” and “Option Awards” Columns in the Summary Compensation Table for Applicable FY (3,750,000) 2,938,000 (6,499,996) (3,444,704) (8,978,115) (4,749,796)
Increase based on ASC 718 Fair Value of Awards Granted during Applicable FY that Remain Unvested as of Applicable FY End, determined as of Applicable FY End 8,923,108 4,553,591 3,214,118 2,059,854 2,471,941 1,505,353
Increase based on ASC 718 Fair Value of Awards Granted during Applicable FY that Vested during Applicable FY, determined as of Vesting Date 755,999 89,419 942,134 574,532 668,391 371,092
Increase/deduction for Awards Granted during Prior FY that were Outstanding and Unvested as of Applicable FY End, determined based on change in ASC 718 Fair Value from Prior FY End to Applicable FY End (2,366,712) (277,662) (895,304) (619,496) (4,995,926) (4,489,145)
Increase/deduction for Awards Granted during Prior FY that Vested During Applicable FY, determined based on change in ASC 718 Fair Value from Prior FY End to Vesting Date (6,337,695) (586,667) 890,978 267,368 (3,213,110) (1,891,844)
Deduction of ASC 718 Fair Value of Awards Granted during Prior FY that were Forfeited during Applicable FY, determined as of Prior FY End - (1,125,699) - - - -
Increase based on Incremental Fair Value of Options/SARs Modified during Applicable FY - 20,181 - - - -
TOTAL ADJUSTMENTS (2,775,300) (264,836) (2,348,070) (1,162,446) (14,046,829) (9,254,340)</t>
        </is>
      </c>
      <c r="C13" s="4" t="inlineStr">
        <is>
          <t xml:space="preserve"> </t>
        </is>
      </c>
      <c r="D13" s="4" t="inlineStr">
        <is>
          <t xml:space="preserve"> </t>
        </is>
      </c>
    </row>
    <row r="14">
      <c r="A14" s="4" t="inlineStr">
        <is>
          <t>Compensation Actually Paid vs. Total Shareholder Return [Text Block]</t>
        </is>
      </c>
      <c r="B14" s="4" t="inlineStr">
        <is>
          <t>Description of Relationship Between PEO and Average NEO Compensation Actually Paid and Company TSR The following chart sets forth the relationship between compensation actually paid to our PEO, the average of the compensation actually paid to our other NEOs, each as set forth in the table above, and the Company’s cumulative TSR over the three-year period from 2020 through 2022.</t>
        </is>
      </c>
      <c r="C14" s="4" t="inlineStr">
        <is>
          <t xml:space="preserve"> </t>
        </is>
      </c>
      <c r="D14" s="4" t="inlineStr">
        <is>
          <t xml:space="preserve"> </t>
        </is>
      </c>
    </row>
    <row r="15">
      <c r="A15" s="4" t="inlineStr">
        <is>
          <t>Compensation Actually Paid vs. Net Income [Text Block]</t>
        </is>
      </c>
      <c r="B15" s="4" t="inlineStr">
        <is>
          <t>Description of Relationship Between PEO and Average NE O The following chart sets forth the relationship between compensation actually paid to our PEO, the average of compensation actually paid to our other NEOs, and our net income during years 2020 through 2022, each as set forth in the table above.</t>
        </is>
      </c>
      <c r="C15" s="4" t="inlineStr">
        <is>
          <t xml:space="preserve"> </t>
        </is>
      </c>
      <c r="D15" s="4" t="inlineStr">
        <is>
          <t xml:space="preserve"> </t>
        </is>
      </c>
    </row>
    <row r="16">
      <c r="A16" s="4" t="inlineStr">
        <is>
          <t>Compensation Actually Paid vs. Company Selected Measure [Text Block]</t>
        </is>
      </c>
      <c r="B16" s="4" t="inlineStr">
        <is>
          <t>Description of Relationship Between PEO and Average NEO Compensation Actually Paid The following chart sets forth the relationship between compensation actually paid to our PEO, the average of compensation actually paid to our other NEOs, and our Net Revenue during years 2020 through 2022, each as set forth in the table above.</t>
        </is>
      </c>
      <c r="C16" s="4" t="inlineStr">
        <is>
          <t xml:space="preserve"> </t>
        </is>
      </c>
      <c r="D16" s="4" t="inlineStr">
        <is>
          <t xml:space="preserve"> </t>
        </is>
      </c>
    </row>
    <row r="17">
      <c r="A17" s="4" t="inlineStr">
        <is>
          <t>Total Shareholder Return Vs Peer Group [Text Block]</t>
        </is>
      </c>
      <c r="B17" s="4" t="inlineStr">
        <is>
          <t xml:space="preserve"> Description of R R The following chart compares our cumulative TSR over the three-year period from 2020 through 2022 to that of our Peer Group over the same time period.</t>
        </is>
      </c>
      <c r="C17" s="4" t="inlineStr">
        <is>
          <t xml:space="preserve"> </t>
        </is>
      </c>
      <c r="D17" s="4" t="inlineStr">
        <is>
          <t xml:space="preserve"> </t>
        </is>
      </c>
    </row>
    <row r="18">
      <c r="A18" s="4" t="inlineStr">
        <is>
          <t>Tabular List [Table Text Block]</t>
        </is>
      </c>
      <c r="B18" s="4" t="inlineStr">
        <is>
          <t xml:space="preserve">Relationship Between Financial Performance Measures The graphs below compare the relationship between compensation actually paid to our PEO and the average of the compensation actually paid to our remaining NEOs, and (i) our cumulative TSR, (ii) our net income, and (iii) our net revenue, as well as the relationship between our cumulative TSR and our Peer Group TSR, in each case, for the fiscal years ended December 31, 2020, 2021 and 2022. </t>
        </is>
      </c>
      <c r="C18" s="4" t="inlineStr">
        <is>
          <t xml:space="preserve"> </t>
        </is>
      </c>
      <c r="D18" s="4" t="inlineStr">
        <is>
          <t xml:space="preserve"> </t>
        </is>
      </c>
    </row>
    <row r="19">
      <c r="A19" s="4" t="inlineStr">
        <is>
          <t>Total Shareholder Return Amount</t>
        </is>
      </c>
      <c r="B19" s="7" t="n">
        <v>29.05</v>
      </c>
      <c r="C19" s="8" t="n">
        <v>86.47</v>
      </c>
      <c r="D19" s="8" t="n">
        <v>89.73999999999999</v>
      </c>
    </row>
    <row r="20">
      <c r="A20" s="4" t="inlineStr">
        <is>
          <t>Peer Group Total Shareholder Return Amount</t>
        </is>
      </c>
      <c r="B20" s="8" t="n">
        <v>116.13</v>
      </c>
      <c r="C20" s="6" t="n">
        <v>181</v>
      </c>
      <c r="D20" s="8" t="n">
        <v>144.02</v>
      </c>
    </row>
    <row r="21">
      <c r="A21" s="4" t="inlineStr">
        <is>
          <t>Net Income (Loss)</t>
        </is>
      </c>
      <c r="B21" s="5" t="n">
        <v>-55384000</v>
      </c>
      <c r="C21" s="5" t="n">
        <v>139080000</v>
      </c>
      <c r="D21" s="5" t="n">
        <v>-224718000</v>
      </c>
    </row>
    <row r="22">
      <c r="A22" s="4" t="inlineStr">
        <is>
          <t>Company Selected Measure Amount</t>
        </is>
      </c>
      <c r="B22" s="6" t="n">
        <v>260927000</v>
      </c>
      <c r="C22" s="6" t="n">
        <v>187134000</v>
      </c>
      <c r="D22" s="6" t="n">
        <v>106006000</v>
      </c>
    </row>
    <row r="23">
      <c r="A23" s="4" t="inlineStr">
        <is>
          <t>PEO Name</t>
        </is>
      </c>
      <c r="B23" s="4" t="inlineStr">
        <is>
          <t>Julia Hartz</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our cumulative TSR</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our net incom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our net revenue</t>
        </is>
      </c>
      <c r="C32" s="4" t="inlineStr">
        <is>
          <t xml:space="preserve"> </t>
        </is>
      </c>
      <c r="D32" s="4" t="inlineStr">
        <is>
          <t xml:space="preserve"> </t>
        </is>
      </c>
    </row>
    <row r="33">
      <c r="A33" s="4" t="inlineStr">
        <is>
          <t>PEO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14046829</v>
      </c>
      <c r="C35" s="5" t="n">
        <v>-2348070</v>
      </c>
      <c r="D35" s="5" t="n">
        <v>-2775300</v>
      </c>
    </row>
    <row r="36">
      <c r="A36" s="4" t="inlineStr">
        <is>
          <t>PEO [Member] | Stock Awards and Option Award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8978115</v>
      </c>
      <c r="C38" s="6" t="n">
        <v>-6499996</v>
      </c>
      <c r="D38" s="6" t="n">
        <v>-3750000</v>
      </c>
    </row>
    <row r="39">
      <c r="A39" s="4" t="inlineStr">
        <is>
          <t>PEO [Member] | Fair Value of Awards Granted during Applicable FY that Remain Unvested as of Applicable FY End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2471941</v>
      </c>
      <c r="C41" s="6" t="n">
        <v>3214118</v>
      </c>
      <c r="D41" s="6" t="n">
        <v>8923108</v>
      </c>
    </row>
    <row r="42">
      <c r="A42" s="4" t="inlineStr">
        <is>
          <t>PEO [Member] | Fair Value of Awards Granted during Applicable FY that Vested during Applicable FY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668391</v>
      </c>
      <c r="C44" s="6" t="n">
        <v>942134</v>
      </c>
      <c r="D44" s="6" t="n">
        <v>755999</v>
      </c>
    </row>
    <row r="45">
      <c r="A45" s="4" t="inlineStr">
        <is>
          <t>PEO [Member] | Awards Granted during Prior FY that were Outstanding and Unvested as of Applicable FY En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4995926</v>
      </c>
      <c r="C47" s="6" t="n">
        <v>-895304</v>
      </c>
      <c r="D47" s="6" t="n">
        <v>-2366712</v>
      </c>
    </row>
    <row r="48">
      <c r="A48" s="4" t="inlineStr">
        <is>
          <t>PEO [Member] | Awards Granted during Prior FY that Vested During Applicable FY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3213110</v>
      </c>
      <c r="C50" s="6" t="n">
        <v>890978</v>
      </c>
      <c r="D50" s="6" t="n">
        <v>-6337695</v>
      </c>
    </row>
    <row r="51">
      <c r="A51" s="4" t="inlineStr">
        <is>
          <t>Non-PEO NEO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9254340</v>
      </c>
      <c r="C53" s="6" t="n">
        <v>-1162446</v>
      </c>
      <c r="D53" s="6" t="n">
        <v>-264836</v>
      </c>
    </row>
    <row r="54">
      <c r="A54" s="4" t="inlineStr">
        <is>
          <t>Non-PEO NEO [Member] | Stock Awards and Option Award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4749796</v>
      </c>
      <c r="C56" s="6" t="n">
        <v>-3444704</v>
      </c>
      <c r="D56" s="6" t="n">
        <v>2938000</v>
      </c>
    </row>
    <row r="57">
      <c r="A57" s="4" t="inlineStr">
        <is>
          <t>Non-PEO NEO [Member] | Fair Value of Awards Granted during Applicable FY that Remain Unvested as of Applicable FY En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505353</v>
      </c>
      <c r="C59" s="6" t="n">
        <v>2059854</v>
      </c>
      <c r="D59" s="6" t="n">
        <v>4553591</v>
      </c>
    </row>
    <row r="60">
      <c r="A60" s="4" t="inlineStr">
        <is>
          <t>Non-PEO NEO [Member] | Fair Value of Awards Granted during Applicable FY that Vested during Applicable FY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371092</v>
      </c>
      <c r="C62" s="6" t="n">
        <v>574532</v>
      </c>
      <c r="D62" s="6" t="n">
        <v>89419</v>
      </c>
    </row>
    <row r="63">
      <c r="A63" s="4" t="inlineStr">
        <is>
          <t>Non-PEO NEO [Member] | Awards Granted during Prior FY that were Outstanding and Unvested as of Applicable FY End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4489145</v>
      </c>
      <c r="C65" s="6" t="n">
        <v>-619496</v>
      </c>
      <c r="D65" s="6" t="n">
        <v>-277662</v>
      </c>
    </row>
    <row r="66">
      <c r="A66" s="4" t="inlineStr">
        <is>
          <t>Non-PEO NEO [Member] | Awards Granted during Prior FY that Vested During Applicable FY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5" t="n">
        <v>-1891844</v>
      </c>
      <c r="C68" s="5" t="n">
        <v>267368</v>
      </c>
      <c r="D68" s="6" t="n">
        <v>-586667</v>
      </c>
    </row>
    <row r="69">
      <c r="A69" s="4" t="inlineStr">
        <is>
          <t>Non-PEO NEO [Member] | Fair Value of Awards Granted during Prior FY that were Forfeited during Applicable FY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4" t="inlineStr">
        <is>
          <t xml:space="preserve"> </t>
        </is>
      </c>
      <c r="C71" s="4" t="inlineStr">
        <is>
          <t xml:space="preserve"> </t>
        </is>
      </c>
      <c r="D71" s="6" t="n">
        <v>-1125699</v>
      </c>
    </row>
    <row r="72">
      <c r="A72" s="4" t="inlineStr">
        <is>
          <t>Non-PEO NEO [Member] | Incremental Fair Value of OptionsSARs Modified during Applicable FY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4" t="inlineStr">
        <is>
          <t xml:space="preserve"> </t>
        </is>
      </c>
      <c r="C74" s="4" t="inlineStr">
        <is>
          <t xml:space="preserve"> </t>
        </is>
      </c>
      <c r="D74" s="5" t="n">
        <v>2018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25:06Z</dcterms:created>
  <dcterms:modified xmlns:dcterms="http://purl.org/dc/terms/" xmlns:xsi="http://www.w3.org/2001/XMLSchema-instance" xsi:type="dcterms:W3CDTF">2023-04-27T20:25:06Z</dcterms:modified>
</cp:coreProperties>
</file>